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Jul. 31, 2023</t>
        </is>
      </c>
    </row>
    <row r="2">
      <c r="A2" s="3" t="inlineStr">
        <is>
          <t>Cover [Abstract]</t>
        </is>
      </c>
      <c r="B2" s="4" t="inlineStr">
        <is>
          <t xml:space="preserve"> </t>
        </is>
      </c>
    </row>
    <row r="3">
      <c r="A3" s="4" t="inlineStr">
        <is>
          <t>Entity Central Index Key</t>
        </is>
      </c>
      <c r="B3" s="4" t="inlineStr">
        <is>
          <t>0001854370</t>
        </is>
      </c>
    </row>
    <row r="4">
      <c r="A4" s="4" t="inlineStr">
        <is>
          <t>Amendment Flag</t>
        </is>
      </c>
      <c r="B4" s="4" t="inlineStr">
        <is>
          <t>false</t>
        </is>
      </c>
    </row>
    <row r="5">
      <c r="A5" s="4" t="inlineStr">
        <is>
          <t>Entity Inv Company Type</t>
        </is>
      </c>
      <c r="B5" s="4" t="inlineStr">
        <is>
          <t>N-2</t>
        </is>
      </c>
    </row>
    <row r="6">
      <c r="A6" s="4" t="inlineStr">
        <is>
          <t>Document Type</t>
        </is>
      </c>
      <c r="B6" s="4" t="inlineStr">
        <is>
          <t>424B3</t>
        </is>
      </c>
    </row>
    <row r="7">
      <c r="A7" s="4" t="inlineStr">
        <is>
          <t>Entity Registrant Name</t>
        </is>
      </c>
      <c r="B7" s="4" t="inlineStr">
        <is>
          <t>Thirdline Real Estate Income Fund</t>
        </is>
      </c>
    </row>
    <row r="8">
      <c r="A8" s="4" t="inlineStr">
        <is>
          <t>Valuation Risk [Member]</t>
        </is>
      </c>
      <c r="B8" s="4" t="inlineStr">
        <is>
          <t xml:space="preserve"> </t>
        </is>
      </c>
    </row>
    <row r="9">
      <c r="A9" s="3" t="inlineStr">
        <is>
          <t>General Description of Registrant [Abstract]</t>
        </is>
      </c>
      <c r="B9" s="4" t="inlineStr">
        <is>
          <t xml:space="preserve"> </t>
        </is>
      </c>
    </row>
    <row r="10">
      <c r="A10" s="4" t="inlineStr">
        <is>
          <t>Risk [Text Block]</t>
        </is>
      </c>
      <c r="B10" s="4" t="inlineStr">
        <is>
          <t>Valuation Risk. The Fund’s Direct Real Estate Holdings are fair
valued by the Advisor in accordance with the procedures described under “Determination of Net Asset Value” below. The valuation
process will involve subjective judgments and projections and may not be accurate. Valuations and appraisals of the Fund’s Direct
Real Estate Holdings will be only estimates of fair value. Valuations and appraisals of the Fund’s Direct Real Estate Holdings are
only conducted on a periodic basis. If the relevant asset’s value changes after such appraisal, it will be difficult for the Advisor
to quantify the impact of such change and the necessary information to make a full assessment of the value may not be immediately available,
which may require the Advisor to make an assessment of fair value with incomplete information. A material change in a Direct Real Estate
Holdings investment or a new appraisal of a Direct Real Estate Holdings investment may have a material impact on the Fund’s overall
NAV, resulting in a sudden increase or decrease to the Fund’s NAV per Share. In addition, accurate valuations are more difficult
to obtain in times of low transaction volume because there are fewer market transactions that can be considered in the context of the
appraisal. It also may be difficult to reflect fully and accurately rapidly changing market conditions or material events that may impact
the value of the Fund’s Direct Real Estate Holdings between valuations, or to obtain complete information regarding any such events
in a timely manner. For example, an unexpected termination or renewal of a material lease, a material increase or decrease in vacancies
or an unanticipated structural or environmental event at a property may cause the value of a property to change materially, yet obtaining
sufficient relevant information after the occurrence has come to light and/or analyzing fully the financial impact of such an event may
be difficult to do and may require some time. The Advisor will consider the independent third-party valuation agents’ or pricing
services’ appraisals in determining the fair value of the Direct Real Estate Holdings. There will be no retroactive adjustment in
the valuation of such assets, the offering price of the Shares, the price the Fund paid to repurchase Shares or NAV-based fees the Fund
paid to the Advisor to the extent such valuations prove to not accurately reflect the realizable value of the Fund’s assets. Because
the price you will pay for Shares in this offering, and the price at which your Shares may be repurchased in a repurchase offer by the
Fund, are based on NAV per Share, you may pay more than realizable value or receive less than realizable value for your investment if
assets are mispriced. In addition, the participation of the Advisor in the Fund’s valuation process could result in a conflict of
interest, as the management fee paid to the Advisor is based on the value of the Fund’s asse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4T22:03:52Z</dcterms:created>
  <dcterms:modified xmlns:dcterms="http://purl.org/dc/terms/" xmlns:xsi="http://www.w3.org/2001/XMLSchema-instance" xsi:type="dcterms:W3CDTF">2024-01-04T22:03:52Z</dcterms:modified>
</cp:coreProperties>
</file>